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Consolidated Statements of Oper" sheetId="4" r:id="rId4"/>
    <s:sheet name="Consolidated Statements of Ope5" sheetId="5" r:id="rId5"/>
    <s:sheet name="Consolidated Statements of Cash" sheetId="6" r:id="rId6"/>
    <s:sheet name="NOTE 1 - SUMMARY OF SIGNIFICANT" sheetId="7" r:id="rId7"/>
    <s:sheet name="NOTE 2 - LOANS RECEIVABLE - REL" sheetId="8" r:id="rId8"/>
    <s:sheet name="NOTE 3 - DEPOSITS FOR ACQUISITI" sheetId="9" r:id="rId9"/>
    <s:sheet name="NOTE 4 - MUSIC INVENTORY" sheetId="10" r:id="rId10"/>
    <s:sheet name="NOTE 5 - NOTES PAYABLE" sheetId="11" r:id="rId11"/>
    <s:sheet name="NOTE 6 - NOTES PAYABLE - RELATE" sheetId="12" r:id="rId12"/>
    <s:sheet name="NOTE 7 - EQUITY TRANSACTIONS" sheetId="13" r:id="rId13"/>
    <s:sheet name="NOTE 8 - COMMITMENTS AND CONTIN" sheetId="14" r:id="rId14"/>
    <s:sheet name="NOTE 9 - GOING CONCERN" sheetId="15" r:id="rId15"/>
    <s:sheet name="NOTE 10 - SUBSEQUENT EVENTS" sheetId="16" r:id="rId16"/>
    <s:sheet name="NOTE 5 - NOTES PAYABLE (Tables)" sheetId="17" r:id="rId17"/>
    <s:sheet name="NOTE 6 - NOTES PAYABLE - RELA18" sheetId="18" r:id="rId18"/>
    <s:sheet name="NOTE 5 - NOTES PAYABLE - Notes " sheetId="19" r:id="rId19"/>
    <s:sheet name="NOTE 6 - NOTES PAYABLE - RELA20" sheetId="20" r:id="rId20"/>
    <s:sheet name="NOTE 3 - DEPOSITS FOR ACQUISI21" sheetId="21" r:id="rId21"/>
    <s:sheet name="NOTE 4 - MUSIC INVENTORY (Detai" sheetId="22" r:id="rId22"/>
    <s:sheet name="NOTE 5 - NOTES PAYABLE (Details" sheetId="23" r:id="rId23"/>
    <s:sheet name="NOTE 7 - EQUITY TRANSACTIONS (D" sheetId="24" r:id="rId24"/>
    <s:sheet name="NOTE 8 - COMMITMENTS AND CONT25" sheetId="25" r:id="rId25"/>
    <s:sheet name="NOTE 9 - GOING CONCERN (Details" sheetId="26" r:id="rId26"/>
    <s:sheet name="NOTE 10 - SUBSEQUENT EVENTS (De" sheetId="27" r:id="rId27"/>
  </s:sheets>
  <s:definedNames/>
  <s:calcPr calcId="124519" calcMode="auto" fullCalcOnLoad="1"/>
</s:workbook>
</file>

<file path=xl/sharedStrings.xml><?xml version="1.0" encoding="utf-8"?>
<sst xmlns="http://schemas.openxmlformats.org/spreadsheetml/2006/main" uniqueCount="223">
  <si>
    <t>Document and Entity Information - shares</t>
  </si>
  <si>
    <t>6 Months Ended</t>
  </si>
  <si>
    <t>Nov. 30, 2015</t>
  </si>
  <si>
    <t>Jan. 11, 2016</t>
  </si>
  <si>
    <t>Document And Entity Information</t>
  </si>
  <si>
    <t>Entity Registrant Name</t>
  </si>
  <si>
    <t>MUSIC OF YOUR LIFE INC</t>
  </si>
  <si>
    <t>Entity Central Index Key</t>
  </si>
  <si>
    <t>Document Type</t>
  </si>
  <si>
    <t>10-Q/A</t>
  </si>
  <si>
    <t>Document Period End Date</t>
  </si>
  <si>
    <t>Nov. 30,
		2015</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2</t>
  </si>
  <si>
    <t>Document Fiscal Year Focus</t>
  </si>
  <si>
    <t>Balance Sheets (Unaudited) - USD ($)</t>
  </si>
  <si>
    <t>May. 31, 2015</t>
  </si>
  <si>
    <t>CURRENT ASSETS</t>
  </si>
  <si>
    <t>Cash and cash equivalents</t>
  </si>
  <si>
    <t>Loans receivable from related party</t>
  </si>
  <si>
    <t>Total Current Assets</t>
  </si>
  <si>
    <t>OTHER ASSETS</t>
  </si>
  <si>
    <t>Deposits for acquisition of intangible assets</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Common stock, $0.001 par value; 500,000,000 shares authorized, 92,146,559 and 83,446,559 shares issued and outstanding, respectively</t>
  </si>
  <si>
    <t>Additional paid-in-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Nov. 30, 2014</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Gain (Loss) on change in fair value of derivative liability</t>
  </si>
  <si>
    <t>Interest expense (including amortization of debt discounts of $89,796, $28,855, $125,086, and $42,688, respectively)</t>
  </si>
  <si>
    <t>Promissory Note issued to entity for services relating to Equity Financing Agreement</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t>
  </si>
  <si>
    <t>Consolidated Statements of Cash Flows (Unaudited) - USD ($)</t>
  </si>
  <si>
    <t>CASH FLOWS FROM OPERATING ACTIVITIES:</t>
  </si>
  <si>
    <t>Net loss</t>
  </si>
  <si>
    <t>Adjustments to reconcile net loss to net cash used by operating activities:</t>
  </si>
  <si>
    <t>Common stock issued for services</t>
  </si>
  <si>
    <t>Change in fair value of derivative liability</t>
  </si>
  <si>
    <t>Amortization of debt discounts</t>
  </si>
  <si>
    <t>Non-cash interest expenses</t>
  </si>
  <si>
    <t>Changes in operating assets and liabilities:</t>
  </si>
  <si>
    <t>Net Cash Used by Operating Activities</t>
  </si>
  <si>
    <t>CASH FLOWS FROM INVESTING ACTIVITIES:</t>
  </si>
  <si>
    <t>Net Cash Used by Investing Activities</t>
  </si>
  <si>
    <t>CASH FLOWS FROM FINANCING ACTIVITIES:</t>
  </si>
  <si>
    <t>Bank overdraft</t>
  </si>
  <si>
    <t>Proceeds from sale of common stock</t>
  </si>
  <si>
    <t>Proceeds from notes payable</t>
  </si>
  <si>
    <t>Payments on notes payable</t>
  </si>
  <si>
    <t>Net Cash Provided by Financing Activities</t>
  </si>
  <si>
    <t>NET INCREASE IN CASH AND CASH EQUIVALENTS</t>
  </si>
  <si>
    <t>CASH AND CASH EQUIVALENTS, END OF PERIOD</t>
  </si>
  <si>
    <t>Cash Payments For:</t>
  </si>
  <si>
    <t>Interest</t>
  </si>
  <si>
    <t>Income taxes</t>
  </si>
  <si>
    <t>Non-cash financing activity:</t>
  </si>
  <si>
    <t>Initial derivative liability on convertible note payable</t>
  </si>
  <si>
    <t>Common stock issued as part of Promissory Note loans recorded as debt discounts and credited to common stock and additional paid in capital</t>
  </si>
  <si>
    <t>NOTE 1 - SUMMARY OF SIGNIFICANT ACCOUNTING POLICIES AND ORGANIZATION</t>
  </si>
  <si>
    <t>Organization, Consolidation and Presentation of Financial Statements [Abstract]</t>
  </si>
  <si>
    <t xml:space="preserve">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six months ended November 30, 2015 are not necessarily indicative of
results that may be expected for the year ending May 31, 2016. 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t>
  </si>
  <si>
    <t>NOTE 2 - LOANS RECEIVABLE - RELATED PARTY</t>
  </si>
  <si>
    <t>Receivables [Abstract]</t>
  </si>
  <si>
    <t>NOTE 2 - LOANS RECEIVABLE – RELATED PARTY</t>
  </si>
  <si>
    <t>NOTE 2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8). As of November 30, 2015, the
balance due on this loan was $15,950.</t>
  </si>
  <si>
    <t>NOTE 3 - DEPOSITS FOR ACQUISITION OF INTANGIBLE ASSETS</t>
  </si>
  <si>
    <t>Goodwill and Intangible Assets Disclosure [Abstract]</t>
  </si>
  <si>
    <t>NOTE 3 - DEPOSITS FOR
ACQUISITION OF INTANGIBLE ASSETS As of November 30, 2015 the
Company had paid $230,000 to the wife of the chief executive officer as deposits for certain trademarks and other intellectual
property to be assigned to the Company. Under the agreement, if the Company fails to pay a total of $250,000 by December 31, 2015,
the Company will forfeit all rights, title and interest in the trademarks and intellectual property unless extended by her.</t>
  </si>
  <si>
    <t>NOTE 4 - MUSIC INVENTORY</t>
  </si>
  <si>
    <t>Inventory Disclosure [Abstract]</t>
  </si>
  <si>
    <t>NOTE 4 - MUSIC INVENTORY The Company purchases digital
music to broadcast over the radio and internet. During the six months ended August 31, 2015, the Company purchased $1,304 worth
of music inventory. The amount of music inventory held at November 30, 2015 was $5,449.</t>
  </si>
  <si>
    <t>NOTE 5 - NOTES PAYABLE</t>
  </si>
  <si>
    <t>Debt Disclosure [Abstract]</t>
  </si>
  <si>
    <t>NOTE
5 - NOTES PAYABLE Notes payable consisted of
the following:
November 30, 2015 May 31,
Notes payable to a corporation, non interest bearing, due on demand, unsecured $ 2,500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 net of discount of $3,030 (I) 21,970 
Convertible note payable to an entity, interest at 10%, due on June 25, 2016  net of discount of $42,322 (J) 13,428 
Note payable to an individual, stated interest of $2,500, due on December 18, 2015  net of discount of $2,488 (K) 22,512 
Total Notes Payable 360,410 130,000
Less: Current Portion (360,410 ) (130,000 )
Long-Term Notes Payable $  $  (A) On August 15, 2014, the
Company issued a $50,000 Promissory Note with a stated interest amount of $15,000 due at maturity on October 14, 2014. The Company
also issued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C) On June 23, 2015, the
Company issued a $25,000 Promissory Note, non-interest bearing, due at maturity on August 23, 2015. The Company also agreed to
issue 500,000 shares of common stock, valued at $20,000, as part of the note agreement. The proceeds of the note were allocated
between the principal and the market value of the stock resulting in the Company recording a discount on the debt of $11,111. This
amount was amortized over the 6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i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F) On July 31, 2015,
the Company issued a second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is being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J) 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This convertible note contains
a variable conversion feature based on the future trading price of the Company common stock. Therefore, the number of shares of
common stock issuable upon conversion of the note is indeterminate. Accordingly, we have recorded the fair value of the embedded
conversion feature as a derivative liability at the September 25, 2015 issuance date ($217,516) and revalued the conversion feature
at November 30, 2015 ($437,775). The $217,516 fair value of the conversion feature at the September 25, 2015 issuance date was
charged $55,750 to debt discounts (which is being amortized over the nine month life of the convertible note) and $161,766 to interest
expense. The $220,258 increase in the fair value of the derivative liability from September 25, 2015 to November 30, 2015 was charged
to other expense. The fair values of the derivative liability were calculated using the Black Scholes option pricing model and
the following assumptions: (i) stock prices of $0.025 and $0.05, respectively, (ii) exercise prices of $.00605 and $.00605, respectively,
(iii) terms of 274 days and 208 days, respectively, (iv) expected volatility of 382% and 393%, respectively, and (v) risk free
interest rates of 0.22% and 0.43%, respectively.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is being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t>
  </si>
  <si>
    <t>NOTE 6 - NOTES PAYABLE - RELATED PARTIES</t>
  </si>
  <si>
    <t>Related Party Transactions [Abstract]</t>
  </si>
  <si>
    <t xml:space="preserve">NOTE 6 - NOTES PAYABLE - RELATED PARTIES Notes payable -
related parties consisted of the following:
November 30, May 31,
Note payable to an individual significant stockholder, interest capped at $75,000, due on demand $ 150,000 $ 150,000
Note payable to wife of Companys chief executive officer, non-interest bearing, due on demand, unsecured 2,688 2,688
Note payable to Company law firm, non-interest bearing, due on demand, unsecured 2,073 2,073
Total Notes Payable 154,761 154,761
Less: Current Portion (154,761 ) (154,761 )
Long-Term Notes Payable $  $  </t>
  </si>
  <si>
    <t>NOTE 7 - EQUITY TRANSACTIONS</t>
  </si>
  <si>
    <t>Equity [Abstract]</t>
  </si>
  <si>
    <t xml:space="preserve">NOTE 7 - EQUITY TRANSACTIONS On July 21, 2015 the Company
issued 1,000,000 shares of common stock for consulting services rendered to the Company which was recorded as consulting fees on
the statement of operations in the amount of $33,000. On June 23, 2015, the Company
agreed to issue 500,000 shares of common stock to an accredited investor in consideration of the investor making a $25,000 loan
to the Company (see Note 5). On July 31, 2015, the
Company issued a total of 2,000,000 shares of common stock to two accredited investors in consideration of the investors
making two separate $25,000 loans to the Company (see Note 5). On August 6, 2015, the Company
agreed to issue 2,000,000 shares of common stock to an accredited investor in consideration of the investor making a $50,000 loan
to the Company (see Note 5). On August 21, 2015, the Company
agreed to issue 2,000,000 shares of common stock to an accredited investor in consideration of the investor making a $50,000 loan
to the Company (see Note 5). On September 21, 2015, the
Company agreed to issue 1,000,000 shares of common stock to an accredited investor in consideration of the investor making a $25,000
loan to the Company (see Note 5). On November 13, 2015, the
Company agreed to issue 200,000 shares of common stock to an accredited investor in consideration of the investor making a $25,000
loan to the Company (see Note 5). </t>
  </si>
  <si>
    <t>NOTE 8 - COMMITMENTS AND CONTINGENCIES</t>
  </si>
  <si>
    <t>Commitments and Contingencies Disclosure [Abstract]</t>
  </si>
  <si>
    <t>NOTE 8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 for the first service provider is from September 1, 2015 to December 31, 2015 and
thereafter on a month-to-month basis. The term of the agreement for the second service provider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Equity Purchase Agreement On July 24, 1015, the Company
executed an Equity Purchase Agreement and a Registration Rights Agreement with Kodiak Capital Group, LLC (Kodiak)
and issued a Promissory Note to Kodiak with a $50,000 face value for services rendered in association with the Equity Purchase
Agreement (see Note 5). The Equity Purchase Agreement (which expires July 24, 2016) provides for Kodiak to purchase up to $1,000,000
of the Companys common stock to be sold at a 70% discount to market. The Company is required to file and have declared effective
a Registration Statement with the SEC relating to these shares. The Company initially filed a Registration Statement with the SEC
on October 9, 2015 but a Registration Statement has not yet been declared effective.</t>
  </si>
  <si>
    <t>NOTE 9 - GOING CONCERN</t>
  </si>
  <si>
    <t>NOTE 9 - GOING CONCERN The accompanying financial
statements have been prepared assuming that the Company will continue as a going concern, which contemplates the realization of
assets and satisfaction of liabilities in the normal course of business. At November 30, 2015, the Company had negative working
capital of $1,051,843 and an accumulated deficit of $1,943,639.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6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0 - SUBSEQUENT EVENTS</t>
  </si>
  <si>
    <t>Subsequent Events [Abstract]</t>
  </si>
  <si>
    <t>NOTE 10 - SUBSEQUENT EVENTS On December 24, 2015, the
Company received $15,000 cash pursuant to a Securities Purchase Agreement with Kodiak Capital Group, LLC (Kodiak)
dated December 22, 2015 and issued Kodiak a $20,000 12% Convertible Redeemable Note due December 22, 2016. The note bears interest
at a rate of 12% per annum, is due December 22, 2016, and is convertible after 180 days at the option of Kodiak into shares of
the Company common stock at a Conversion Price equal to 50% of the lowest closing bid price during the 30 trading days prior to
the Conversion Date.</t>
  </si>
  <si>
    <t>NOTE 5 - NOTES PAYABLE (Tables)</t>
  </si>
  <si>
    <t xml:space="preserve">November 30, 2015 May 31,
Notes payable to a corporation, non interest bearing, due on demand, unsecured $ 2,500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 net of discount of $3,030 (I) 21,970 
Convertible note payable to an entity, interest at 10%, due on June 25, 2016  net of discount of $42,322 (J) 13,428 
Note payable to an individual, stated interest of $2,500, due on December 18, 2015  net of discount of $2,488 (K) 22,512 
Total Notes Payable 360,410 130,000
Less: Current Portion (360,410 ) (130,000 )
Long-Term Notes Payable $  $  </t>
  </si>
  <si>
    <t>NOTE 6 - NOTES PAYABLE - RELATED PARTIES (Tables)</t>
  </si>
  <si>
    <t>Notes payable - related parties</t>
  </si>
  <si>
    <t xml:space="preserve">November 30, May 31,
Note payable to an individual significant stockholder, interest capped at $75,000, due on demand $ 150,000 $ 150,000
Note payable to wife of Companys chief executive officer, non-interest bearing, due on demand, unsecured 2,688 2,688
Note payable to Company law firm, non-interest bearing, due on demand, unsecured 2,073 2,073
Total Notes Payable 154,761 154,761
Less: Current Portion (154,761 ) (154,761 )
Long-Term Notes Payable $  $  </t>
  </si>
  <si>
    <t>NOTE 5 - NOTES PAYABLE - Notes payable (Details) - USD ($)</t>
  </si>
  <si>
    <t>Notes payable to a corporation, due on demand</t>
  </si>
  <si>
    <t>Current portion</t>
  </si>
  <si>
    <t>Long-term notes payable</t>
  </si>
  <si>
    <t>Total notes payable</t>
  </si>
  <si>
    <t>Note payable to an individual, due on October 15, 2014</t>
  </si>
  <si>
    <t>Note payable to an individual, due on May 22, 2015</t>
  </si>
  <si>
    <t>Note payable to an individual, due on August 23, 2015</t>
  </si>
  <si>
    <t>Note payable to an Entity, due on February 1, 2016</t>
  </si>
  <si>
    <t>Note payable to a family trust, due on October 31, 2015</t>
  </si>
  <si>
    <t>Note payable to an individual, due on October 31, 2015</t>
  </si>
  <si>
    <t>Note payable to a corporation, due on October 21, 2015</t>
  </si>
  <si>
    <t>Note payable to a corporation, due on November 6, 2015</t>
  </si>
  <si>
    <t>Note payable to an individual, due on December 20, 2015</t>
  </si>
  <si>
    <t>Note payable to an entity, due on June 25, 2016</t>
  </si>
  <si>
    <t>Note payable to an individual, due on December 18, 2016</t>
  </si>
  <si>
    <t>NOTE 6 - NOTES PAYABLE - RELATED PARTIES - Notes payable - related parties (Details) - USD ($)</t>
  </si>
  <si>
    <t>Note payable to an individual siginificant stockholder, due on demand</t>
  </si>
  <si>
    <t>Note payable to a wiife of Company's chief executive officer, due on demand</t>
  </si>
  <si>
    <t>Note payable to Company law firm, due on demand</t>
  </si>
  <si>
    <t>NOTE 3 - DEPOSITS FOR ACQUISITION OF INTANGIBLE ASSETS	 (Details Narrative) - USD ($)</t>
  </si>
  <si>
    <t>NOTE 4 - MUSIC INVENTORY (Details Narrative) - USD ($)</t>
  </si>
  <si>
    <t>Aug. 31, 2015</t>
  </si>
  <si>
    <t>NOTE 5 - NOTES PAYABLE (Details Narrative) - USD ($)</t>
  </si>
  <si>
    <t>Feb. 29, 2016</t>
  </si>
  <si>
    <t>Accrued Interest</t>
  </si>
  <si>
    <t>Debt discount</t>
  </si>
  <si>
    <t>Terms of note</t>
  </si>
  <si>
    <t>On December 24, 2015, the
Company received $15,000 cash pursuant to a Securities Purchase Agreement with Kodiak Capital Group, LLC (Kodiak)
dated December 22, 2015 and issued Kodiak a $20,000 12% Convertible Redeemable Note due December 22, 2016. The note bears interest
at a rate of 12% per annum, is due December 22, 2016, and is convertible after 180 days at the option of Kodiak into shares of
the Company common stock at a Conversion Price equal to 50% of the lowest closing bid price during the 30 trading days prior to
the Conversion Date.</t>
  </si>
  <si>
    <t>Promissory Note (A)</t>
  </si>
  <si>
    <t>Common stock, shares value</t>
  </si>
  <si>
    <t>Promissory Note (B)</t>
  </si>
  <si>
    <t>Interest on Note</t>
  </si>
  <si>
    <t>24.00%</t>
  </si>
  <si>
    <t>Promissory Note (C)</t>
  </si>
  <si>
    <t>Promissory Note (E)</t>
  </si>
  <si>
    <t>Promissory Note (F)</t>
  </si>
  <si>
    <t>Promissory Note (G)</t>
  </si>
  <si>
    <t>Promissory Note (H)</t>
  </si>
  <si>
    <t>Promissory Note (I)</t>
  </si>
  <si>
    <t xml:space="preserve">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is being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t>
  </si>
  <si>
    <t>Promissory Note (J)</t>
  </si>
  <si>
    <t>10.00%</t>
  </si>
  <si>
    <t>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This convertible note contains
a variable conversion feature based on the future trading price of the Company common stock. Therefore, the number of shares of
common stock issuable upon conversion of the note is indeterminate. Accordingly, we have recorded the fair value of the embedded
conversion feature as a derivative liability at the September 25, 2015 issuance date ($217,516) and revalued the conversion feature
at November 30, 2015 ($437,775). The $217,516 fair value of the conversion feature at the September 25, 2015 issuance date was
charged $55,750 to debt discounts (which is being amortized over the nine month life of the convertible note) and $161,766 to interest
expense. The $220,258 increase in the fair value of the derivative liability from September 25, 2015 to November 30, 2015 was charged
to other expense. The fair values of the derivative liability were calculated using the Black Scholes option pricing model and
the following assumptions: (i) stock prices of $0.025 and $0.05, respectively, (ii) exercise prices of $.00605 and $.00605, respectively,
(iii) terms of 274 days and 208 days, respectively, (iv) expected volatility of 382% and 393%, respectively, and (v) risk free
interest rates of 0.22% and 0.43%, respectively.</t>
  </si>
  <si>
    <t>Promissory Note (K)</t>
  </si>
  <si>
    <t>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is being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t>
  </si>
  <si>
    <t>NOTE 7 - EQUITY TRANSACTIONS (Details Narrative) - USD ($)</t>
  </si>
  <si>
    <t>Consulting fees</t>
  </si>
  <si>
    <t>Stock issued July 21, 2015</t>
  </si>
  <si>
    <t>Stock issued June 23, 2015</t>
  </si>
  <si>
    <t>Loans payable</t>
  </si>
  <si>
    <t>Stock issued July 31, 2015</t>
  </si>
  <si>
    <t>Stock issued August 6, 2015</t>
  </si>
  <si>
    <t>Stock issued August 21, 2015</t>
  </si>
  <si>
    <t>Stock issued September 21, 2015</t>
  </si>
  <si>
    <t>Stock issued November 13, 2015</t>
  </si>
  <si>
    <t>NOTE 8 - COMMITMENTS AND CONTINGENCIES (Details Narrative) - USD ($)</t>
  </si>
  <si>
    <t>18 Months Ended</t>
  </si>
  <si>
    <t>Nov. 30, 2016</t>
  </si>
  <si>
    <t>Dec. 22, 2015</t>
  </si>
  <si>
    <t>Note value</t>
  </si>
  <si>
    <t>Agreement terms</t>
  </si>
  <si>
    <t>General Service Agreement, November 5, 2012</t>
  </si>
  <si>
    <t>Monthly compensation</t>
  </si>
  <si>
    <t xml:space="preserve">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t>
  </si>
  <si>
    <t>General Service Agreement, November 15, 2012 and June 3, 2013 (a)</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 for the first service provider is from September 1, 2015 to December 31, 2015 and
thereafter on a month-to-month basis. The term of the agreement for the second service provider is from September 1, 2015 to
December 31, 2016 and thereafter on a month-to-month basis. The Company may terminate both of these Consulting Agreements at
any time without cause.</t>
  </si>
  <si>
    <t>General Service Agreement, November 15, 2012 and June 3, 2013 (b)</t>
  </si>
  <si>
    <t>General Service Agreement, September 1, 2015</t>
  </si>
  <si>
    <t>Equity Purchase Agreement, July 24, 2015</t>
  </si>
  <si>
    <t>On July 24, 1015, the Company
executed an Equity Purchase Agreement and a Registration Rights Agreement with Kodiak Capital Group, LLC (Kodiak)
and issued a Promissory Note to Kodiak with a $50,000 face value for services rendered in association with the Equity Purchase
Agreement (see Note 5). The Equity Purchase Agreement (which expires July 24, 2016) provides for Kodiak to purchase up to $1,000,000
of the Companys common stock to be sold at a 30% discount to market. The Company is required to file and have declared effective
a Registration Statement with the SEC relating to these shares. The Company initially filed a Registration Statement with the SEC
on October 9, 2015 but a Registration Statement has not yet been declared effective.</t>
  </si>
  <si>
    <t>NOTE 9 - GOING CONCERN (Details Narrative) - USD ($)</t>
  </si>
  <si>
    <t>Working capital</t>
  </si>
  <si>
    <t>NOTE 10 - SUBSEQUENT EVENTS (Details Narrative) - USD ($)</t>
  </si>
  <si>
    <t>Cash received pursuant to the Kodiak Capital Group Securities Purchase Agreement</t>
  </si>
  <si>
    <t>Notes payable ter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7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460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92146559</v>
      </c>
    </row>
    <row r="15" spans="1:3">
      <c t="s" r="A15" s="4">
        <v>24</v>
      </c>
      <c t="s" r="B15" s="4">
        <v>25</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13</v>
      </c>
    </row>
    <row r="4" spans="1:2">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3">
        <v>126</v>
      </c>
    </row>
    <row r="4" spans="1:2">
      <c t="s" r="A4" s="4">
        <v>45</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29</v>
      </c>
    </row>
    <row r="4" spans="1:2">
      <c t="s" r="A4" s="4">
        <v>145</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47</v>
      </c>
      <c t="s" r="B1" s="2">
        <v>2</v>
      </c>
      <c t="s" r="C1" s="2">
        <v>30</v>
      </c>
    </row>
    <row r="2" spans="1:3">
      <c t="s" r="A2" s="4">
        <v>148</v>
      </c>
    </row>
    <row r="3" spans="1:3">
      <c t="s" r="A3" s="4">
        <v>149</v>
      </c>
      <c t="n" r="B3" s="7">
        <v>2500</v>
      </c>
      <c t="n" r="C3" s="7">
        <v>55000</v>
      </c>
    </row>
    <row r="4" spans="1:3">
      <c t="s" r="A4" s="4">
        <v>150</v>
      </c>
      <c t="n" r="B4" s="6">
        <v>-2500</v>
      </c>
      <c t="n" r="C4" s="6">
        <v>-55000</v>
      </c>
    </row>
    <row r="5" spans="1:3">
      <c t="s" r="A5" s="4">
        <v>151</v>
      </c>
      <c t="n" r="B5" s="6">
        <v>0</v>
      </c>
      <c t="n" r="C5" s="6">
        <v>0</v>
      </c>
    </row>
    <row r="6" spans="1:3">
      <c t="s" r="A6" s="4">
        <v>152</v>
      </c>
    </row>
    <row r="7" spans="1:3">
      <c t="s" r="A7" s="4">
        <v>149</v>
      </c>
      <c t="n" r="B7" s="6">
        <v>50000</v>
      </c>
      <c t="n" r="C7" s="6">
        <v>50000</v>
      </c>
    </row>
    <row r="8" spans="1:3">
      <c t="s" r="A8" s="4">
        <v>150</v>
      </c>
      <c t="n" r="B8" s="6">
        <v>-50000</v>
      </c>
      <c t="n" r="C8" s="6">
        <v>-50000</v>
      </c>
    </row>
    <row r="9" spans="1:3">
      <c t="s" r="A9" s="4">
        <v>151</v>
      </c>
      <c t="n" r="B9" s="6">
        <v>0</v>
      </c>
      <c t="n" r="C9" s="6">
        <v>0</v>
      </c>
    </row>
    <row r="10" spans="1:3">
      <c t="s" r="A10" s="4">
        <v>153</v>
      </c>
    </row>
    <row r="11" spans="1:3">
      <c t="s" r="A11" s="4">
        <v>149</v>
      </c>
      <c t="n" r="B11" s="6">
        <v>25000</v>
      </c>
      <c t="n" r="C11" s="6">
        <v>25000</v>
      </c>
    </row>
    <row r="12" spans="1:3">
      <c t="s" r="A12" s="4">
        <v>150</v>
      </c>
      <c t="n" r="B12" s="6">
        <v>-25000</v>
      </c>
      <c t="n" r="C12" s="6">
        <v>-25000</v>
      </c>
    </row>
    <row r="13" spans="1:3">
      <c t="s" r="A13" s="4">
        <v>151</v>
      </c>
      <c t="n" r="B13" s="6">
        <v>0</v>
      </c>
      <c t="n" r="C13" s="6">
        <v>0</v>
      </c>
    </row>
    <row r="14" spans="1:3">
      <c t="s" r="A14" s="4">
        <v>154</v>
      </c>
    </row>
    <row r="15" spans="1:3">
      <c t="s" r="A15" s="4">
        <v>149</v>
      </c>
      <c t="n" r="B15" s="6">
        <v>25000</v>
      </c>
      <c t="n" r="C15" s="6">
        <v>0</v>
      </c>
    </row>
    <row r="16" spans="1:3">
      <c t="s" r="A16" s="4">
        <v>150</v>
      </c>
      <c t="n" r="B16" s="6">
        <v>-25000</v>
      </c>
      <c t="n" r="C16" s="6">
        <v>0</v>
      </c>
    </row>
    <row r="17" spans="1:3">
      <c t="s" r="A17" s="4">
        <v>151</v>
      </c>
      <c t="n" r="B17" s="6">
        <v>0</v>
      </c>
      <c t="n" r="C17" s="6">
        <v>0</v>
      </c>
    </row>
    <row r="18" spans="1:3">
      <c t="s" r="A18" s="4">
        <v>155</v>
      </c>
    </row>
    <row r="19" spans="1:3">
      <c t="s" r="A19" s="4">
        <v>149</v>
      </c>
      <c t="n" r="B19" s="6">
        <v>50000</v>
      </c>
      <c t="n" r="C19" s="6">
        <v>0</v>
      </c>
    </row>
    <row r="20" spans="1:3">
      <c t="s" r="A20" s="4">
        <v>150</v>
      </c>
      <c t="n" r="B20" s="6">
        <v>-50000</v>
      </c>
      <c t="n" r="C20" s="6">
        <v>0</v>
      </c>
    </row>
    <row r="21" spans="1:3">
      <c t="s" r="A21" s="4">
        <v>151</v>
      </c>
      <c t="n" r="B21" s="6">
        <v>0</v>
      </c>
      <c t="n" r="C21" s="6">
        <v>0</v>
      </c>
    </row>
    <row r="22" spans="1:3">
      <c t="s" r="A22" s="4">
        <v>156</v>
      </c>
    </row>
    <row r="23" spans="1:3">
      <c t="s" r="A23" s="4">
        <v>149</v>
      </c>
      <c t="n" r="B23" s="6">
        <v>25000</v>
      </c>
      <c t="n" r="C23" s="6">
        <v>0</v>
      </c>
    </row>
    <row r="24" spans="1:3">
      <c t="s" r="A24" s="4">
        <v>150</v>
      </c>
      <c t="n" r="B24" s="6">
        <v>-25000</v>
      </c>
      <c t="n" r="C24" s="6">
        <v>0</v>
      </c>
    </row>
    <row r="25" spans="1:3">
      <c t="s" r="A25" s="4">
        <v>151</v>
      </c>
      <c t="n" r="B25" s="6">
        <v>0</v>
      </c>
      <c t="n" r="C25" s="6">
        <v>0</v>
      </c>
    </row>
    <row r="26" spans="1:3">
      <c t="s" r="A26" s="4">
        <v>157</v>
      </c>
    </row>
    <row r="27" spans="1:3">
      <c t="s" r="A27" s="4">
        <v>149</v>
      </c>
      <c t="n" r="B27" s="6">
        <v>25000</v>
      </c>
      <c t="n" r="C27" s="6">
        <v>0</v>
      </c>
    </row>
    <row r="28" spans="1:3">
      <c t="s" r="A28" s="4">
        <v>150</v>
      </c>
      <c t="n" r="B28" s="6">
        <v>-25000</v>
      </c>
      <c t="n" r="C28" s="6">
        <v>0</v>
      </c>
    </row>
    <row r="29" spans="1:3">
      <c t="s" r="A29" s="4">
        <v>151</v>
      </c>
      <c t="n" r="B29" s="6">
        <v>0</v>
      </c>
      <c t="n" r="C29" s="6">
        <v>0</v>
      </c>
    </row>
    <row r="30" spans="1:3">
      <c t="s" r="A30" s="4">
        <v>158</v>
      </c>
    </row>
    <row r="31" spans="1:3">
      <c t="s" r="A31" s="4">
        <v>149</v>
      </c>
      <c t="n" r="B31" s="6">
        <v>50000</v>
      </c>
      <c t="n" r="C31" s="6">
        <v>0</v>
      </c>
    </row>
    <row r="32" spans="1:3">
      <c t="s" r="A32" s="4">
        <v>150</v>
      </c>
      <c t="n" r="B32" s="6">
        <v>-50000</v>
      </c>
      <c t="n" r="C32" s="6">
        <v>0</v>
      </c>
    </row>
    <row r="33" spans="1:3">
      <c t="s" r="A33" s="4">
        <v>151</v>
      </c>
      <c t="n" r="B33" s="6">
        <v>0</v>
      </c>
      <c t="n" r="C33" s="6">
        <v>0</v>
      </c>
    </row>
    <row r="34" spans="1:3">
      <c t="s" r="A34" s="4">
        <v>159</v>
      </c>
    </row>
    <row r="35" spans="1:3">
      <c t="s" r="A35" s="4">
        <v>149</v>
      </c>
      <c t="n" r="B35" s="6">
        <v>50000</v>
      </c>
      <c t="n" r="C35" s="6">
        <v>0</v>
      </c>
    </row>
    <row r="36" spans="1:3">
      <c t="s" r="A36" s="4">
        <v>150</v>
      </c>
      <c t="n" r="B36" s="6">
        <v>-50000</v>
      </c>
      <c t="n" r="C36" s="6">
        <v>0</v>
      </c>
    </row>
    <row r="37" spans="1:3">
      <c t="s" r="A37" s="4">
        <v>151</v>
      </c>
      <c t="n" r="B37" s="6">
        <v>0</v>
      </c>
      <c t="n" r="C37" s="6">
        <v>0</v>
      </c>
    </row>
    <row r="38" spans="1:3">
      <c t="s" r="A38" s="4">
        <v>160</v>
      </c>
    </row>
    <row r="39" spans="1:3">
      <c t="s" r="A39" s="4">
        <v>149</v>
      </c>
      <c t="n" r="B39" s="6">
        <v>21970</v>
      </c>
      <c t="n" r="C39" s="6">
        <v>0</v>
      </c>
    </row>
    <row r="40" spans="1:3">
      <c t="s" r="A40" s="4">
        <v>150</v>
      </c>
      <c t="n" r="B40" s="6">
        <v>-21970</v>
      </c>
      <c t="n" r="C40" s="6">
        <v>0</v>
      </c>
    </row>
    <row r="41" spans="1:3">
      <c t="s" r="A41" s="4">
        <v>151</v>
      </c>
      <c t="n" r="B41" s="6">
        <v>0</v>
      </c>
      <c t="n" r="C41" s="6">
        <v>0</v>
      </c>
    </row>
    <row r="42" spans="1:3">
      <c t="s" r="A42" s="4">
        <v>161</v>
      </c>
    </row>
    <row r="43" spans="1:3">
      <c t="s" r="A43" s="4">
        <v>149</v>
      </c>
      <c t="n" r="B43" s="6">
        <v>13428</v>
      </c>
      <c t="n" r="C43" s="6">
        <v>0</v>
      </c>
    </row>
    <row r="44" spans="1:3">
      <c t="s" r="A44" s="4">
        <v>150</v>
      </c>
      <c t="n" r="B44" s="6">
        <v>-13428</v>
      </c>
      <c t="n" r="C44" s="6">
        <v>0</v>
      </c>
    </row>
    <row r="45" spans="1:3">
      <c t="s" r="A45" s="4">
        <v>151</v>
      </c>
      <c t="n" r="B45" s="6">
        <v>0</v>
      </c>
      <c t="n" r="C45" s="6">
        <v>0</v>
      </c>
    </row>
    <row r="46" spans="1:3">
      <c t="s" r="A46" s="4">
        <v>162</v>
      </c>
    </row>
    <row r="47" spans="1:3">
      <c t="s" r="A47" s="4">
        <v>149</v>
      </c>
      <c t="n" r="B47" s="6">
        <v>22512</v>
      </c>
      <c t="n" r="C47" s="6">
        <v>0</v>
      </c>
    </row>
    <row r="48" spans="1:3">
      <c t="s" r="A48" s="4">
        <v>150</v>
      </c>
      <c t="n" r="B48" s="6">
        <v>-22512</v>
      </c>
      <c t="n" r="C48" s="6">
        <v>0</v>
      </c>
    </row>
    <row r="49" spans="1:3">
      <c t="s" r="A49" s="4">
        <v>151</v>
      </c>
      <c t="n" r="B49" s="7">
        <v>0</v>
      </c>
      <c t="n" r="C49"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1095</v>
      </c>
      <c t="n" r="C3" s="7">
        <v>14949</v>
      </c>
    </row>
    <row r="4" spans="1:3">
      <c t="s" r="A4" s="4">
        <v>33</v>
      </c>
      <c t="n" r="B4" s="6">
        <v>15950</v>
      </c>
      <c t="n" r="C4" s="6">
        <v>15950</v>
      </c>
    </row>
    <row r="5" spans="1:3">
      <c t="s" r="A5" s="4">
        <v>34</v>
      </c>
      <c t="n" r="B5" s="6">
        <v>47045</v>
      </c>
      <c t="n" r="C5" s="6">
        <v>30899</v>
      </c>
    </row>
    <row r="6" spans="1:3">
      <c t="s" r="A6" s="3">
        <v>35</v>
      </c>
    </row>
    <row r="7" spans="1:3">
      <c t="s" r="A7" s="4">
        <v>36</v>
      </c>
      <c t="n" r="B7" s="6">
        <v>230000</v>
      </c>
      <c t="n" r="C7" s="6">
        <v>184000</v>
      </c>
    </row>
    <row r="8" spans="1:3">
      <c t="s" r="A8" s="4">
        <v>37</v>
      </c>
      <c t="n" r="B8" s="6">
        <v>5449</v>
      </c>
      <c t="n" r="C8" s="6">
        <v>4145</v>
      </c>
    </row>
    <row r="9" spans="1:3">
      <c t="s" r="A9" s="4">
        <v>38</v>
      </c>
      <c t="n" r="B9" s="6">
        <v>4615</v>
      </c>
      <c t="n" r="C9" s="6">
        <v>4215</v>
      </c>
    </row>
    <row r="10" spans="1:3">
      <c t="s" r="A10" s="4">
        <v>39</v>
      </c>
      <c t="n" r="B10" s="6">
        <v>240064</v>
      </c>
      <c t="n" r="C10" s="6">
        <v>192360</v>
      </c>
    </row>
    <row r="11" spans="1:3">
      <c t="s" r="A11" s="4">
        <v>40</v>
      </c>
      <c t="n" r="B11" s="6">
        <v>287109</v>
      </c>
      <c t="n" r="C11" s="6">
        <v>223259</v>
      </c>
    </row>
    <row r="12" spans="1:3">
      <c t="s" r="A12" s="3">
        <v>41</v>
      </c>
    </row>
    <row r="13" spans="1:3">
      <c t="s" r="A13" s="4">
        <v>42</v>
      </c>
      <c t="n" r="B13" s="6">
        <v>5603</v>
      </c>
      <c t="n" r="C13" s="6">
        <v>11924</v>
      </c>
    </row>
    <row r="14" spans="1:3">
      <c t="s" r="A14" s="4">
        <v>43</v>
      </c>
      <c t="n" r="B14" s="6">
        <v>112339</v>
      </c>
      <c t="n" r="C14" s="6">
        <v>90164</v>
      </c>
    </row>
    <row r="15" spans="1:3">
      <c t="s" r="A15" s="4">
        <v>44</v>
      </c>
      <c t="n" r="B15" s="6">
        <v>28000</v>
      </c>
      <c t="n" r="C15" s="6">
        <v>300</v>
      </c>
    </row>
    <row r="16" spans="1:3">
      <c t="s" r="A16" s="4">
        <v>45</v>
      </c>
      <c t="n" r="B16" s="6">
        <v>360410</v>
      </c>
      <c t="n" r="C16" s="6">
        <v>130000</v>
      </c>
    </row>
    <row r="17" spans="1:3">
      <c t="s" r="A17" s="4">
        <v>46</v>
      </c>
      <c t="n" r="B17" s="6">
        <v>154761</v>
      </c>
      <c t="n" r="C17" s="6">
        <v>154761</v>
      </c>
    </row>
    <row r="18" spans="1:3">
      <c t="s" r="A18" s="4">
        <v>47</v>
      </c>
      <c t="n" r="B18" s="6">
        <v>437775</v>
      </c>
      <c t="n" r="C18" s="6">
        <v>0</v>
      </c>
    </row>
    <row r="19" spans="1:3">
      <c t="s" r="A19" s="4">
        <v>48</v>
      </c>
      <c t="n" r="B19" s="6">
        <v>1098888</v>
      </c>
      <c t="n" r="C19" s="6">
        <v>387149</v>
      </c>
    </row>
    <row r="20" spans="1:3">
      <c t="s" r="A20" s="4">
        <v>49</v>
      </c>
      <c t="n" r="B20" s="6">
        <v>1098888</v>
      </c>
      <c t="n" r="C20" s="6">
        <v>387149</v>
      </c>
    </row>
    <row r="21" spans="1:3">
      <c t="s" r="A21" s="3">
        <v>50</v>
      </c>
    </row>
    <row r="22" spans="1:3">
      <c t="s" r="A22" s="4">
        <v>51</v>
      </c>
      <c t="n" r="B22" s="6">
        <v>92147</v>
      </c>
      <c t="n" r="C22" s="6">
        <v>83447</v>
      </c>
    </row>
    <row r="23" spans="1:3">
      <c t="s" r="A23" s="4">
        <v>52</v>
      </c>
      <c t="n" r="B23" s="6">
        <v>1039713</v>
      </c>
      <c t="n" r="C23" s="6">
        <v>898237</v>
      </c>
    </row>
    <row r="24" spans="1:3">
      <c t="s" r="A24" s="4">
        <v>53</v>
      </c>
      <c t="n" r="B24" s="6">
        <v>-1943639</v>
      </c>
      <c t="n" r="C24" s="6">
        <v>-1145574</v>
      </c>
    </row>
    <row r="25" spans="1:3">
      <c t="s" r="A25" s="4">
        <v>54</v>
      </c>
      <c t="n" r="B25" s="6">
        <v>-811779</v>
      </c>
      <c t="n" r="C25" s="6">
        <v>-163890</v>
      </c>
    </row>
    <row r="26" spans="1:3">
      <c t="s" r="A26" s="4">
        <v>55</v>
      </c>
      <c t="n" r="B26" s="7">
        <v>287109</v>
      </c>
      <c t="n" r="C26" s="7">
        <v>223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v>
      </c>
      <c t="s" r="B1" s="2">
        <v>2</v>
      </c>
      <c t="s" r="C1" s="2">
        <v>30</v>
      </c>
    </row>
    <row r="2" spans="1:3">
      <c t="s" r="A2" s="4">
        <v>164</v>
      </c>
    </row>
    <row r="3" spans="1:3">
      <c t="s" r="A3" s="4">
        <v>149</v>
      </c>
      <c t="n" r="B3" s="7">
        <v>150000</v>
      </c>
      <c t="n" r="C3" s="7">
        <v>150000</v>
      </c>
    </row>
    <row r="4" spans="1:3">
      <c t="s" r="A4" s="4">
        <v>150</v>
      </c>
      <c t="n" r="B4" s="6">
        <v>-150000</v>
      </c>
      <c t="n" r="C4" s="6">
        <v>-150000</v>
      </c>
    </row>
    <row r="5" spans="1:3">
      <c t="s" r="A5" s="4">
        <v>151</v>
      </c>
      <c t="n" r="B5" s="6">
        <v>0</v>
      </c>
      <c t="n" r="C5" s="6">
        <v>0</v>
      </c>
    </row>
    <row r="6" spans="1:3">
      <c t="s" r="A6" s="4">
        <v>165</v>
      </c>
    </row>
    <row r="7" spans="1:3">
      <c t="s" r="A7" s="4">
        <v>149</v>
      </c>
      <c t="n" r="B7" s="6">
        <v>2688</v>
      </c>
      <c t="n" r="C7" s="6">
        <v>2688</v>
      </c>
    </row>
    <row r="8" spans="1:3">
      <c t="s" r="A8" s="4">
        <v>150</v>
      </c>
      <c t="n" r="B8" s="6">
        <v>-2688</v>
      </c>
      <c t="n" r="C8" s="6">
        <v>-2688</v>
      </c>
    </row>
    <row r="9" spans="1:3">
      <c t="s" r="A9" s="4">
        <v>151</v>
      </c>
      <c t="n" r="B9" s="6">
        <v>0</v>
      </c>
      <c t="n" r="C9" s="6">
        <v>0</v>
      </c>
    </row>
    <row r="10" spans="1:3">
      <c t="s" r="A10" s="4">
        <v>166</v>
      </c>
    </row>
    <row r="11" spans="1:3">
      <c t="s" r="A11" s="4">
        <v>149</v>
      </c>
      <c t="n" r="B11" s="6">
        <v>2073</v>
      </c>
      <c t="n" r="C11" s="6">
        <v>2073</v>
      </c>
    </row>
    <row r="12" spans="1:3">
      <c t="s" r="A12" s="4">
        <v>150</v>
      </c>
      <c t="n" r="B12" s="6">
        <v>-2073</v>
      </c>
      <c t="n" r="C12" s="6">
        <v>-2073</v>
      </c>
    </row>
    <row r="13" spans="1:3">
      <c t="s" r="A13" s="4">
        <v>151</v>
      </c>
      <c t="n" r="B13" s="7">
        <v>0</v>
      </c>
      <c t="n" r="C13"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v>
      </c>
      <c t="s" r="C1" s="2">
        <v>30</v>
      </c>
    </row>
    <row r="2" spans="1:3">
      <c t="s" r="A2" s="3">
        <v>120</v>
      </c>
    </row>
    <row r="3" spans="1:3">
      <c t="s" r="A3" s="4">
        <v>36</v>
      </c>
      <c t="n" r="B3" s="7">
        <v>230000</v>
      </c>
      <c t="n" r="C3" s="7">
        <v>18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168</v>
      </c>
      <c t="s" r="B1" s="2">
        <v>2</v>
      </c>
      <c t="s" r="C1" s="2">
        <v>169</v>
      </c>
      <c t="s" r="D1" s="2">
        <v>30</v>
      </c>
    </row>
    <row r="2" spans="1:4">
      <c t="s" r="A2" s="3">
        <v>123</v>
      </c>
    </row>
    <row r="3" spans="1:4">
      <c t="s" r="A3" s="4">
        <v>37</v>
      </c>
      <c t="n" r="B3" s="7">
        <v>5449</v>
      </c>
      <c t="n" r="C3" s="7">
        <v>1304</v>
      </c>
      <c t="n" r="D3" s="7">
        <v>41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80"/>
    <col customWidth="1" max="6" min="6" width="14"/>
    <col customWidth="1" max="7" min="7" width="14"/>
  </cols>
  <sheetData>
    <row r="1" spans="1:7">
      <c t="s" r="A1" s="1">
        <v>170</v>
      </c>
      <c t="s" r="B1" s="2">
        <v>63</v>
      </c>
      <c t="s" r="E1" s="2">
        <v>1</v>
      </c>
    </row>
    <row r="2" spans="1:7">
      <c t="s" r="B2" s="2">
        <v>171</v>
      </c>
      <c t="s" r="C2" s="2">
        <v>2</v>
      </c>
      <c t="s" r="D2" s="2">
        <v>64</v>
      </c>
      <c t="s" r="E2" s="2">
        <v>2</v>
      </c>
      <c t="s" r="F2" s="2">
        <v>64</v>
      </c>
      <c t="s" r="G2" s="2">
        <v>30</v>
      </c>
    </row>
    <row r="3" spans="1:7">
      <c t="s" r="A3" s="4">
        <v>172</v>
      </c>
      <c t="n" r="C3" s="7">
        <v>112339</v>
      </c>
      <c t="n" r="E3" s="7">
        <v>112339</v>
      </c>
      <c t="n" r="G3" s="7">
        <v>90164</v>
      </c>
    </row>
    <row r="4" spans="1:7">
      <c t="s" r="A4" s="4">
        <v>60</v>
      </c>
      <c t="n" r="C4" s="6">
        <v>92146559</v>
      </c>
      <c t="n" r="E4" s="6">
        <v>92146559</v>
      </c>
      <c t="n" r="G4" s="6">
        <v>83446559</v>
      </c>
    </row>
    <row r="5" spans="1:7">
      <c t="s" r="A5" s="4">
        <v>173</v>
      </c>
      <c t="n" r="C5" s="7">
        <v>89796</v>
      </c>
      <c t="n" r="D5" s="7">
        <v>28855</v>
      </c>
      <c t="n" r="E5" s="7">
        <v>125086</v>
      </c>
      <c t="n" r="F5" s="7">
        <v>42688</v>
      </c>
    </row>
    <row r="6" spans="1:7">
      <c t="s" r="A6" s="4">
        <v>174</v>
      </c>
      <c t="s" r="B6" s="4">
        <v>175</v>
      </c>
    </row>
    <row r="7" spans="1:7">
      <c t="s" r="A7" s="4">
        <v>176</v>
      </c>
    </row>
    <row r="8" spans="1:7">
      <c t="s" r="A8" s="4">
        <v>172</v>
      </c>
      <c t="n" r="C8" s="7">
        <v>15000</v>
      </c>
      <c t="n" r="E8" s="7">
        <v>15000</v>
      </c>
    </row>
    <row r="9" spans="1:7">
      <c t="s" r="A9" s="4">
        <v>60</v>
      </c>
      <c t="n" r="C9" s="6">
        <v>350000</v>
      </c>
      <c t="n" r="E9" s="6">
        <v>350000</v>
      </c>
    </row>
    <row r="10" spans="1:7">
      <c t="s" r="A10" s="4">
        <v>177</v>
      </c>
      <c t="n" r="C10" s="7">
        <v>52500</v>
      </c>
      <c t="n" r="E10" s="7">
        <v>52500</v>
      </c>
    </row>
    <row r="11" spans="1:7">
      <c t="s" r="A11" s="4">
        <v>178</v>
      </c>
    </row>
    <row r="12" spans="1:7">
      <c t="s" r="A12" s="4">
        <v>179</v>
      </c>
      <c t="s" r="C12" s="4">
        <v>180</v>
      </c>
      <c t="s" r="E12" s="4">
        <v>180</v>
      </c>
    </row>
    <row r="13" spans="1:7">
      <c t="s" r="A13" s="4">
        <v>60</v>
      </c>
      <c t="n" r="C13" s="6">
        <v>500000</v>
      </c>
      <c t="n" r="E13" s="6">
        <v>500000</v>
      </c>
    </row>
    <row r="14" spans="1:7">
      <c t="s" r="A14" s="4">
        <v>177</v>
      </c>
      <c t="n" r="C14" s="7">
        <v>50000</v>
      </c>
      <c t="n" r="E14" s="7">
        <v>50000</v>
      </c>
    </row>
    <row r="15" spans="1:7">
      <c t="s" r="A15" s="4">
        <v>173</v>
      </c>
      <c t="n" r="E15" s="7">
        <v>16667</v>
      </c>
    </row>
    <row r="16" spans="1:7">
      <c t="s" r="A16" s="4">
        <v>181</v>
      </c>
    </row>
    <row r="17" spans="1:7">
      <c t="s" r="A17" s="4">
        <v>60</v>
      </c>
      <c t="n" r="C17" s="6">
        <v>500000</v>
      </c>
      <c t="n" r="E17" s="6">
        <v>500000</v>
      </c>
    </row>
    <row r="18" spans="1:7">
      <c t="s" r="A18" s="4">
        <v>177</v>
      </c>
      <c t="n" r="C18" s="7">
        <v>20000</v>
      </c>
      <c t="n" r="E18" s="7">
        <v>20000</v>
      </c>
    </row>
    <row r="19" spans="1:7">
      <c t="s" r="A19" s="4">
        <v>173</v>
      </c>
      <c t="n" r="E19" s="6">
        <v>11111</v>
      </c>
    </row>
    <row r="20" spans="1:7">
      <c t="s" r="A20" s="4">
        <v>182</v>
      </c>
    </row>
    <row r="21" spans="1:7">
      <c t="s" r="A21" s="4">
        <v>172</v>
      </c>
      <c t="n" r="C21" s="7">
        <v>2500</v>
      </c>
      <c t="n" r="E21" s="7">
        <v>2500</v>
      </c>
    </row>
    <row r="22" spans="1:7">
      <c t="s" r="A22" s="4">
        <v>60</v>
      </c>
      <c t="n" r="C22" s="6">
        <v>1000000</v>
      </c>
      <c t="n" r="E22" s="6">
        <v>1000000</v>
      </c>
    </row>
    <row r="23" spans="1:7">
      <c t="s" r="A23" s="4">
        <v>177</v>
      </c>
      <c t="n" r="C23" s="7">
        <v>38000</v>
      </c>
      <c t="n" r="E23" s="7">
        <v>38000</v>
      </c>
    </row>
    <row r="24" spans="1:7">
      <c t="s" r="A24" s="4">
        <v>173</v>
      </c>
      <c t="n" r="E24" s="6">
        <v>15079</v>
      </c>
    </row>
    <row r="25" spans="1:7">
      <c t="s" r="A25" s="4">
        <v>183</v>
      </c>
    </row>
    <row r="26" spans="1:7">
      <c t="s" r="A26" s="4">
        <v>172</v>
      </c>
      <c t="n" r="C26" s="7">
        <v>2500</v>
      </c>
      <c t="n" r="E26" s="7">
        <v>2500</v>
      </c>
    </row>
    <row r="27" spans="1:7">
      <c t="s" r="A27" s="4">
        <v>60</v>
      </c>
      <c t="n" r="C27" s="6">
        <v>1000000</v>
      </c>
      <c t="n" r="E27" s="6">
        <v>1000000</v>
      </c>
    </row>
    <row r="28" spans="1:7">
      <c t="s" r="A28" s="4">
        <v>177</v>
      </c>
      <c t="n" r="C28" s="7">
        <v>38000</v>
      </c>
      <c t="n" r="E28" s="7">
        <v>38000</v>
      </c>
    </row>
    <row r="29" spans="1:7">
      <c t="s" r="A29" s="4">
        <v>173</v>
      </c>
      <c t="n" r="E29" s="6">
        <v>15079</v>
      </c>
    </row>
    <row r="30" spans="1:7">
      <c t="s" r="A30" s="4">
        <v>184</v>
      </c>
    </row>
    <row r="31" spans="1:7">
      <c t="s" r="A31" s="4">
        <v>172</v>
      </c>
      <c t="n" r="C31" s="7">
        <v>5000</v>
      </c>
      <c t="n" r="E31" s="7">
        <v>5000</v>
      </c>
    </row>
    <row r="32" spans="1:7">
      <c t="s" r="A32" s="4">
        <v>60</v>
      </c>
      <c t="n" r="C32" s="6">
        <v>2000000</v>
      </c>
      <c t="n" r="E32" s="6">
        <v>2000000</v>
      </c>
    </row>
    <row r="33" spans="1:7">
      <c t="s" r="A33" s="4">
        <v>177</v>
      </c>
      <c t="n" r="C33" s="7">
        <v>76000</v>
      </c>
      <c t="n" r="E33" s="7">
        <v>76000</v>
      </c>
    </row>
    <row r="34" spans="1:7">
      <c t="s" r="A34" s="4">
        <v>173</v>
      </c>
      <c t="n" r="E34" s="6">
        <v>30159</v>
      </c>
    </row>
    <row r="35" spans="1:7">
      <c t="s" r="A35" s="4">
        <v>185</v>
      </c>
    </row>
    <row r="36" spans="1:7">
      <c t="s" r="A36" s="4">
        <v>172</v>
      </c>
      <c t="n" r="C36" s="7">
        <v>5000</v>
      </c>
      <c t="n" r="E36" s="7">
        <v>5000</v>
      </c>
    </row>
    <row r="37" spans="1:7">
      <c t="s" r="A37" s="4">
        <v>60</v>
      </c>
      <c t="n" r="C37" s="6">
        <v>2000000</v>
      </c>
      <c t="n" r="E37" s="6">
        <v>2000000</v>
      </c>
    </row>
    <row r="38" spans="1:7">
      <c t="s" r="A38" s="4">
        <v>177</v>
      </c>
      <c t="n" r="C38" s="7">
        <v>60000</v>
      </c>
      <c t="n" r="E38" s="7">
        <v>60000</v>
      </c>
    </row>
    <row r="39" spans="1:7">
      <c t="s" r="A39" s="4">
        <v>173</v>
      </c>
      <c t="n" r="E39" s="6">
        <v>27273</v>
      </c>
    </row>
    <row r="40" spans="1:7">
      <c t="s" r="A40" s="4">
        <v>186</v>
      </c>
    </row>
    <row r="41" spans="1:7">
      <c t="s" r="A41" s="4">
        <v>172</v>
      </c>
      <c t="n" r="C41" s="7">
        <v>2500</v>
      </c>
      <c t="n" r="E41" s="7">
        <v>2500</v>
      </c>
    </row>
    <row r="42" spans="1:7">
      <c t="s" r="A42" s="4">
        <v>60</v>
      </c>
      <c t="n" r="C42" s="6">
        <v>1000000</v>
      </c>
      <c t="n" r="E42" s="6">
        <v>1000000</v>
      </c>
    </row>
    <row r="43" spans="1:7">
      <c t="s" r="A43" s="4">
        <v>177</v>
      </c>
      <c t="n" r="C43" s="7">
        <v>30000</v>
      </c>
      <c t="n" r="E43" s="7">
        <v>30000</v>
      </c>
    </row>
    <row r="44" spans="1:7">
      <c t="s" r="A44" s="4">
        <v>173</v>
      </c>
      <c t="n" r="E44" s="7">
        <v>13636</v>
      </c>
    </row>
    <row r="45" spans="1:7">
      <c t="s" r="A45" s="4">
        <v>174</v>
      </c>
      <c t="s" r="E45" s="4">
        <v>187</v>
      </c>
    </row>
    <row r="46" spans="1:7">
      <c t="s" r="A46" s="4">
        <v>188</v>
      </c>
    </row>
    <row r="47" spans="1:7">
      <c t="s" r="A47" s="4">
        <v>179</v>
      </c>
      <c t="s" r="C47" s="4">
        <v>189</v>
      </c>
      <c t="s" r="E47" s="4">
        <v>189</v>
      </c>
    </row>
    <row r="48" spans="1:7">
      <c t="s" r="A48" s="4">
        <v>174</v>
      </c>
      <c t="s" r="E48" s="4">
        <v>190</v>
      </c>
    </row>
    <row r="49" spans="1:7">
      <c t="s" r="A49" s="4">
        <v>191</v>
      </c>
    </row>
    <row r="50" spans="1:7">
      <c t="s" r="A50" s="4">
        <v>172</v>
      </c>
      <c t="n" r="C50" s="7">
        <v>2500</v>
      </c>
      <c t="n" r="E50" s="7">
        <v>2500</v>
      </c>
    </row>
    <row r="51" spans="1:7">
      <c t="s" r="A51" s="4">
        <v>60</v>
      </c>
      <c t="n" r="C51" s="6">
        <v>200000</v>
      </c>
      <c t="n" r="E51" s="6">
        <v>200000</v>
      </c>
    </row>
    <row r="52" spans="1:7">
      <c t="s" r="A52" s="4">
        <v>177</v>
      </c>
      <c t="n" r="C52" s="7">
        <v>6000</v>
      </c>
      <c t="n" r="E52" s="7">
        <v>6000</v>
      </c>
    </row>
    <row r="53" spans="1:7">
      <c t="s" r="A53" s="4">
        <v>173</v>
      </c>
      <c t="n" r="E53" s="7">
        <v>4839</v>
      </c>
    </row>
    <row r="54" spans="1:7">
      <c t="s" r="A54" s="4">
        <v>174</v>
      </c>
      <c t="s" r="E54" s="4">
        <v>192</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193</v>
      </c>
      <c t="s" r="B1" s="2">
        <v>63</v>
      </c>
      <c t="s" r="D1" s="2">
        <v>1</v>
      </c>
    </row>
    <row r="2" spans="1:6">
      <c t="s" r="B2" s="2">
        <v>2</v>
      </c>
      <c t="s" r="C2" s="2">
        <v>64</v>
      </c>
      <c t="s" r="D2" s="2">
        <v>2</v>
      </c>
      <c t="s" r="E2" s="2">
        <v>64</v>
      </c>
      <c t="s" r="F2" s="2">
        <v>30</v>
      </c>
    </row>
    <row r="3" spans="1:6">
      <c t="s" r="A3" s="4">
        <v>60</v>
      </c>
      <c t="n" r="B3" s="6">
        <v>92146559</v>
      </c>
      <c t="n" r="D3" s="6">
        <v>92146559</v>
      </c>
      <c t="n" r="F3" s="6">
        <v>83446559</v>
      </c>
    </row>
    <row r="4" spans="1:6">
      <c t="s" r="A4" s="4">
        <v>194</v>
      </c>
      <c t="n" r="B4" s="7">
        <v>34288</v>
      </c>
      <c t="n" r="C4" s="7">
        <v>17677</v>
      </c>
      <c t="n" r="D4" s="7">
        <v>48570</v>
      </c>
      <c t="n" r="E4" s="7">
        <v>26058</v>
      </c>
    </row>
    <row r="5" spans="1:6">
      <c t="s" r="A5" s="4">
        <v>195</v>
      </c>
    </row>
    <row r="6" spans="1:6">
      <c t="s" r="A6" s="4">
        <v>60</v>
      </c>
      <c t="n" r="B6" s="6">
        <v>1000000</v>
      </c>
      <c t="n" r="D6" s="6">
        <v>1000000</v>
      </c>
    </row>
    <row r="7" spans="1:6">
      <c t="s" r="A7" s="4">
        <v>194</v>
      </c>
      <c t="n" r="D7" s="7">
        <v>33000</v>
      </c>
    </row>
    <row r="8" spans="1:6">
      <c t="s" r="A8" s="4">
        <v>196</v>
      </c>
    </row>
    <row r="9" spans="1:6">
      <c t="s" r="A9" s="4">
        <v>60</v>
      </c>
      <c t="n" r="B9" s="6">
        <v>500000</v>
      </c>
      <c t="n" r="D9" s="6">
        <v>500000</v>
      </c>
    </row>
    <row r="10" spans="1:6">
      <c t="s" r="A10" s="4">
        <v>197</v>
      </c>
      <c t="n" r="B10" s="7">
        <v>25000</v>
      </c>
      <c t="n" r="D10" s="7">
        <v>25000</v>
      </c>
    </row>
    <row r="11" spans="1:6">
      <c t="s" r="A11" s="4">
        <v>198</v>
      </c>
    </row>
    <row r="12" spans="1:6">
      <c t="s" r="A12" s="4">
        <v>60</v>
      </c>
      <c t="n" r="B12" s="6">
        <v>2000000</v>
      </c>
      <c t="n" r="D12" s="6">
        <v>2000000</v>
      </c>
    </row>
    <row r="13" spans="1:6">
      <c t="s" r="A13" s="4">
        <v>197</v>
      </c>
      <c t="n" r="B13" s="7">
        <v>25000</v>
      </c>
      <c t="n" r="D13" s="7">
        <v>25000</v>
      </c>
    </row>
    <row r="14" spans="1:6">
      <c t="s" r="A14" s="4">
        <v>199</v>
      </c>
    </row>
    <row r="15" spans="1:6">
      <c t="s" r="A15" s="4">
        <v>60</v>
      </c>
      <c t="n" r="B15" s="6">
        <v>2000000</v>
      </c>
      <c t="n" r="D15" s="6">
        <v>2000000</v>
      </c>
    </row>
    <row r="16" spans="1:6">
      <c t="s" r="A16" s="4">
        <v>197</v>
      </c>
      <c t="n" r="B16" s="7">
        <v>50000</v>
      </c>
      <c t="n" r="D16" s="7">
        <v>50000</v>
      </c>
    </row>
    <row r="17" spans="1:6">
      <c t="s" r="A17" s="4">
        <v>200</v>
      </c>
    </row>
    <row r="18" spans="1:6">
      <c t="s" r="A18" s="4">
        <v>60</v>
      </c>
      <c t="n" r="B18" s="6">
        <v>2000000</v>
      </c>
      <c t="n" r="D18" s="6">
        <v>2000000</v>
      </c>
    </row>
    <row r="19" spans="1:6">
      <c t="s" r="A19" s="4">
        <v>197</v>
      </c>
      <c t="n" r="B19" s="7">
        <v>50000</v>
      </c>
      <c t="n" r="D19" s="7">
        <v>50000</v>
      </c>
    </row>
    <row r="20" spans="1:6">
      <c t="s" r="A20" s="4">
        <v>201</v>
      </c>
    </row>
    <row r="21" spans="1:6">
      <c t="s" r="A21" s="4">
        <v>60</v>
      </c>
      <c t="n" r="B21" s="6">
        <v>1000000</v>
      </c>
      <c t="n" r="D21" s="6">
        <v>1000000</v>
      </c>
    </row>
    <row r="22" spans="1:6">
      <c t="s" r="A22" s="4">
        <v>197</v>
      </c>
      <c t="n" r="B22" s="7">
        <v>25000</v>
      </c>
      <c t="n" r="D22" s="7">
        <v>25000</v>
      </c>
    </row>
    <row r="23" spans="1:6">
      <c t="s" r="A23" s="4">
        <v>202</v>
      </c>
    </row>
    <row r="24" spans="1:6">
      <c t="s" r="A24" s="4">
        <v>60</v>
      </c>
      <c t="n" r="B24" s="6">
        <v>200000</v>
      </c>
      <c t="n" r="D24" s="6">
        <v>200000</v>
      </c>
    </row>
    <row r="25" spans="1:6">
      <c t="s" r="A25" s="4">
        <v>197</v>
      </c>
      <c t="n" r="B25" s="7">
        <v>25000</v>
      </c>
      <c t="n" r="D25" s="7">
        <v>2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14"/>
  </cols>
  <sheetData>
    <row r="1" spans="1:5">
      <c t="s" r="A1" s="1">
        <v>203</v>
      </c>
      <c t="s" r="B1" s="2">
        <v>63</v>
      </c>
      <c t="s" r="C1" s="2">
        <v>1</v>
      </c>
      <c t="s" r="D1" s="2">
        <v>204</v>
      </c>
    </row>
    <row r="2" spans="1:5">
      <c t="s" r="B2" s="2">
        <v>171</v>
      </c>
      <c t="s" r="C2" s="2">
        <v>2</v>
      </c>
      <c t="s" r="D2" s="2">
        <v>205</v>
      </c>
      <c t="s" r="E2" s="2">
        <v>206</v>
      </c>
    </row>
    <row r="3" spans="1:5">
      <c t="s" r="A3" s="4">
        <v>207</v>
      </c>
      <c t="n" r="E3" s="7">
        <v>15000</v>
      </c>
    </row>
    <row r="4" spans="1:5">
      <c t="s" r="A4" s="4">
        <v>208</v>
      </c>
      <c t="s" r="B4" s="4">
        <v>175</v>
      </c>
    </row>
    <row r="5" spans="1:5">
      <c t="s" r="A5" s="4">
        <v>209</v>
      </c>
    </row>
    <row r="6" spans="1:5">
      <c t="s" r="A6" s="4">
        <v>210</v>
      </c>
      <c t="n" r="C6" s="7">
        <v>10000</v>
      </c>
    </row>
    <row r="7" spans="1:5">
      <c t="s" r="A7" s="4">
        <v>208</v>
      </c>
      <c t="s" r="C7" s="4">
        <v>211</v>
      </c>
    </row>
    <row r="8" spans="1:5">
      <c t="s" r="A8" s="4">
        <v>212</v>
      </c>
    </row>
    <row r="9" spans="1:5">
      <c t="s" r="A9" s="4">
        <v>210</v>
      </c>
      <c t="n" r="C9" s="7">
        <v>1000</v>
      </c>
    </row>
    <row r="10" spans="1:5">
      <c t="s" r="A10" s="4">
        <v>208</v>
      </c>
      <c t="s" r="C10" s="4">
        <v>213</v>
      </c>
    </row>
    <row r="11" spans="1:5">
      <c t="s" r="A11" s="4">
        <v>214</v>
      </c>
    </row>
    <row r="12" spans="1:5">
      <c t="s" r="A12" s="4">
        <v>210</v>
      </c>
      <c t="n" r="C12" s="7">
        <v>500</v>
      </c>
    </row>
    <row r="13" spans="1:5">
      <c t="s" r="A13" s="4">
        <v>208</v>
      </c>
      <c t="s" r="C13" s="4">
        <v>213</v>
      </c>
    </row>
    <row r="14" spans="1:5">
      <c t="s" r="A14" s="4">
        <v>215</v>
      </c>
    </row>
    <row r="15" spans="1:5">
      <c t="s" r="A15" s="4">
        <v>210</v>
      </c>
      <c t="n" r="C15" s="7">
        <v>1000</v>
      </c>
    </row>
    <row r="16" spans="1:5">
      <c t="s" r="A16" s="4">
        <v>216</v>
      </c>
    </row>
    <row r="17" spans="1:5">
      <c t="s" r="A17" s="4">
        <v>207</v>
      </c>
      <c t="n" r="C17" s="7">
        <v>50000</v>
      </c>
    </row>
    <row r="18" spans="1:5">
      <c t="s" r="A18" s="4">
        <v>208</v>
      </c>
      <c t="s" r="D18"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8</v>
      </c>
      <c t="s" r="B1" s="2">
        <v>1</v>
      </c>
    </row>
    <row r="2" spans="1:3">
      <c t="s" r="B2" s="2">
        <v>2</v>
      </c>
      <c t="s" r="C2" s="2">
        <v>30</v>
      </c>
    </row>
    <row r="3" spans="1:3">
      <c t="s" r="A3" s="3">
        <v>113</v>
      </c>
    </row>
    <row r="4" spans="1:3">
      <c t="s" r="A4" s="4">
        <v>219</v>
      </c>
      <c t="n" r="B4" s="7">
        <v>1051843</v>
      </c>
    </row>
    <row r="5" spans="1:3">
      <c t="s" r="A5" s="4">
        <v>53</v>
      </c>
      <c t="n" r="B5" s="7">
        <v>1943639</v>
      </c>
      <c t="n" r="C5" s="7">
        <v>11455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20</v>
      </c>
      <c t="s" r="B1" s="2">
        <v>63</v>
      </c>
    </row>
    <row r="2" spans="1:3">
      <c t="s" r="B2" s="2">
        <v>171</v>
      </c>
      <c t="s" r="C2" s="2">
        <v>206</v>
      </c>
    </row>
    <row r="3" spans="1:3">
      <c t="s" r="A3" s="3">
        <v>140</v>
      </c>
    </row>
    <row r="4" spans="1:3">
      <c t="s" r="A4" s="4">
        <v>221</v>
      </c>
      <c t="n" r="C4" s="7">
        <v>15000</v>
      </c>
    </row>
    <row r="5" spans="1:3">
      <c t="s" r="A5" s="4">
        <v>222</v>
      </c>
      <c t="s" r="B5" s="4">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6</v>
      </c>
      <c t="s" r="B1" s="2">
        <v>2</v>
      </c>
      <c t="s" r="C1" s="2">
        <v>30</v>
      </c>
    </row>
    <row r="2" spans="1:3">
      <c t="s" r="A2" s="3">
        <v>57</v>
      </c>
    </row>
    <row r="3" spans="1:3">
      <c t="s" r="A3" s="4">
        <v>58</v>
      </c>
      <c t="n" r="B3" s="8">
        <v>0.0001</v>
      </c>
      <c t="n" r="C3" s="8">
        <v>0.0001</v>
      </c>
    </row>
    <row r="4" spans="1:3">
      <c t="s" r="A4" s="4">
        <v>59</v>
      </c>
      <c t="n" r="B4" s="6">
        <v>500000000</v>
      </c>
      <c t="n" r="C4" s="6">
        <v>500000000</v>
      </c>
    </row>
    <row r="5" spans="1:3">
      <c t="s" r="A5" s="4">
        <v>60</v>
      </c>
      <c t="n" r="B5" s="6">
        <v>92146559</v>
      </c>
      <c t="n" r="C5" s="6">
        <v>83446559</v>
      </c>
    </row>
    <row r="6" spans="1:3">
      <c t="s" r="A6" s="4">
        <v>61</v>
      </c>
      <c t="n" r="B6" s="6">
        <v>92146559</v>
      </c>
      <c t="n" r="C6" s="6">
        <v>83446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081</v>
      </c>
      <c t="n" r="C4" s="7">
        <v>48</v>
      </c>
      <c t="n" r="D4" s="7">
        <v>3799</v>
      </c>
      <c t="n" r="E4" s="7">
        <v>1966</v>
      </c>
    </row>
    <row r="5" spans="1:5">
      <c t="s" r="A5" s="3">
        <v>67</v>
      </c>
    </row>
    <row r="6" spans="1:5">
      <c t="s" r="A6" s="4">
        <v>68</v>
      </c>
      <c t="n" r="B6" s="6">
        <v>52000</v>
      </c>
      <c t="n" r="C6" s="6">
        <v>35500</v>
      </c>
      <c t="n" r="D6" s="6">
        <v>91500</v>
      </c>
      <c t="n" r="E6" s="6">
        <v>72000</v>
      </c>
    </row>
    <row r="7" spans="1:5">
      <c t="s" r="A7" s="4">
        <v>69</v>
      </c>
      <c t="n" r="B7" s="6">
        <v>34288</v>
      </c>
      <c t="n" r="C7" s="6">
        <v>17677</v>
      </c>
      <c t="n" r="D7" s="6">
        <v>48570</v>
      </c>
      <c t="n" r="E7" s="6">
        <v>26058</v>
      </c>
    </row>
    <row r="8" spans="1:5">
      <c t="s" r="A8" s="4">
        <v>70</v>
      </c>
      <c t="n" r="B8" s="6">
        <v>39712</v>
      </c>
      <c t="n" r="C8" s="6">
        <v>26838</v>
      </c>
      <c t="n" r="D8" s="6">
        <v>82508</v>
      </c>
      <c t="n" r="E8" s="6">
        <v>45103</v>
      </c>
    </row>
    <row r="9" spans="1:5">
      <c t="s" r="A9" s="4">
        <v>71</v>
      </c>
      <c t="n" r="B9" s="6">
        <v>126000</v>
      </c>
      <c t="n" r="C9" s="6">
        <v>80015</v>
      </c>
      <c t="n" r="D9" s="6">
        <v>222578</v>
      </c>
      <c t="n" r="E9" s="6">
        <v>143161</v>
      </c>
    </row>
    <row r="10" spans="1:5">
      <c t="s" r="A10" s="4">
        <v>72</v>
      </c>
      <c t="n" r="B10" s="6">
        <v>-124919</v>
      </c>
      <c t="n" r="C10" s="6">
        <v>-79967</v>
      </c>
      <c t="n" r="D10" s="6">
        <v>-218779</v>
      </c>
      <c t="n" r="E10" s="6">
        <v>-141195</v>
      </c>
    </row>
    <row r="11" spans="1:5">
      <c t="s" r="A11" s="3">
        <v>73</v>
      </c>
    </row>
    <row r="12" spans="1:5">
      <c t="s" r="A12" s="4">
        <v>74</v>
      </c>
      <c t="n" r="B12" s="6">
        <v>-220258</v>
      </c>
      <c t="n" r="C12" s="6">
        <v>854</v>
      </c>
      <c t="n" r="D12" s="6">
        <v>-220258</v>
      </c>
      <c t="n" r="E12" s="6">
        <v>-11598</v>
      </c>
    </row>
    <row r="13" spans="1:5">
      <c t="s" r="A13" s="4">
        <v>75</v>
      </c>
      <c t="n" r="B13" s="6">
        <v>-268170</v>
      </c>
      <c t="n" r="C13" s="6">
        <v>-40669</v>
      </c>
      <c t="n" r="D13" s="6">
        <v>-309028</v>
      </c>
      <c t="n" r="E13" s="6">
        <v>-81593</v>
      </c>
    </row>
    <row r="14" spans="1:5">
      <c t="s" r="A14" s="4">
        <v>76</v>
      </c>
      <c t="n" r="B14" s="6">
        <v>0</v>
      </c>
      <c t="n" r="C14" s="6">
        <v>0</v>
      </c>
      <c t="n" r="D14" s="6">
        <v>-50000</v>
      </c>
      <c t="n" r="E14" s="6">
        <v>0</v>
      </c>
    </row>
    <row r="15" spans="1:5">
      <c t="s" r="A15" s="4">
        <v>77</v>
      </c>
      <c t="n" r="B15" s="6">
        <v>-488428</v>
      </c>
      <c t="n" r="C15" s="6">
        <v>-39815</v>
      </c>
      <c t="n" r="D15" s="6">
        <v>-579286</v>
      </c>
      <c t="n" r="E15" s="6">
        <v>-93191</v>
      </c>
    </row>
    <row r="16" spans="1:5">
      <c t="s" r="A16" s="4">
        <v>78</v>
      </c>
      <c t="n" r="B16" s="6">
        <v>-613347</v>
      </c>
      <c t="n" r="C16" s="6">
        <v>-119782</v>
      </c>
      <c t="n" r="D16" s="6">
        <v>-798065</v>
      </c>
      <c t="n" r="E16" s="6">
        <v>-234386</v>
      </c>
    </row>
    <row r="17" spans="1:5">
      <c t="s" r="A17" s="4">
        <v>79</v>
      </c>
      <c t="n" r="B17" s="6">
        <v>0</v>
      </c>
      <c t="n" r="C17" s="6">
        <v>0</v>
      </c>
      <c t="n" r="D17" s="6">
        <v>0</v>
      </c>
      <c t="n" r="E17" s="6">
        <v>0</v>
      </c>
    </row>
    <row r="18" spans="1:5">
      <c t="s" r="A18" s="4">
        <v>80</v>
      </c>
      <c t="n" r="B18" s="7">
        <v>-613347</v>
      </c>
      <c t="n" r="C18" s="7">
        <v>-119782</v>
      </c>
      <c t="n" r="D18" s="7">
        <v>-798065</v>
      </c>
      <c t="n" r="E18" s="7">
        <v>-234386</v>
      </c>
    </row>
    <row r="19" spans="1:5">
      <c t="s" r="A19" s="3">
        <v>81</v>
      </c>
    </row>
    <row r="20" spans="1:5">
      <c t="s" r="A20" s="4">
        <v>82</v>
      </c>
      <c t="n" r="B20" s="9">
        <v>-0.01</v>
      </c>
      <c t="n" r="C20" s="7">
        <v>0</v>
      </c>
      <c t="n" r="D20" s="9">
        <v>-0.01</v>
      </c>
      <c t="n" r="E20" s="7">
        <v>0</v>
      </c>
    </row>
    <row r="21" spans="1:5">
      <c t="s" r="A21" s="4">
        <v>83</v>
      </c>
      <c t="n" r="B21" s="6">
        <v>91753152</v>
      </c>
      <c t="n" r="C21" s="6">
        <v>74014088</v>
      </c>
      <c t="n" r="D21" s="6">
        <v>88711040</v>
      </c>
      <c t="n" r="E21" s="6">
        <v>73577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84</v>
      </c>
      <c t="s" r="B1" s="2">
        <v>63</v>
      </c>
      <c t="s" r="D1" s="2">
        <v>1</v>
      </c>
    </row>
    <row r="2" spans="1:5">
      <c t="s" r="B2" s="2">
        <v>2</v>
      </c>
      <c t="s" r="C2" s="2">
        <v>64</v>
      </c>
      <c t="s" r="D2" s="2">
        <v>2</v>
      </c>
      <c t="s" r="E2" s="2">
        <v>64</v>
      </c>
    </row>
    <row r="3" spans="1:5">
      <c t="s" r="A3" s="3">
        <v>65</v>
      </c>
    </row>
    <row r="4" spans="1:5">
      <c t="s" r="A4" s="4">
        <v>85</v>
      </c>
      <c t="n" r="B4" s="7">
        <v>89796</v>
      </c>
      <c t="n" r="C4" s="7">
        <v>28855</v>
      </c>
      <c t="n" r="D4" s="7">
        <v>125086</v>
      </c>
      <c t="n" r="E4" s="7">
        <v>42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4</v>
      </c>
    </row>
    <row r="3" spans="1:3">
      <c t="s" r="A3" s="3">
        <v>87</v>
      </c>
    </row>
    <row r="4" spans="1:3">
      <c t="s" r="A4" s="4">
        <v>88</v>
      </c>
      <c t="n" r="B4" s="7">
        <v>-798065</v>
      </c>
      <c t="n" r="C4" s="7">
        <v>-234386</v>
      </c>
    </row>
    <row r="5" spans="1:3">
      <c t="s" r="A5" s="3">
        <v>89</v>
      </c>
    </row>
    <row r="6" spans="1:3">
      <c t="s" r="A6" s="4">
        <v>90</v>
      </c>
      <c t="n" r="B6" s="6">
        <v>33000</v>
      </c>
      <c t="n" r="C6" s="6">
        <v>0</v>
      </c>
    </row>
    <row r="7" spans="1:3">
      <c t="s" r="A7" s="4">
        <v>76</v>
      </c>
      <c t="n" r="B7" s="6">
        <v>50000</v>
      </c>
      <c t="n" r="C7" s="6">
        <v>0</v>
      </c>
    </row>
    <row r="8" spans="1:3">
      <c t="s" r="A8" s="4">
        <v>91</v>
      </c>
      <c t="n" r="B8" s="6">
        <v>220258</v>
      </c>
      <c t="n" r="C8" s="6">
        <v>11598</v>
      </c>
    </row>
    <row r="9" spans="1:3">
      <c t="s" r="A9" s="4">
        <v>92</v>
      </c>
      <c t="n" r="B9" s="6">
        <v>125086</v>
      </c>
      <c t="n" r="C9" s="6">
        <v>42688</v>
      </c>
    </row>
    <row r="10" spans="1:3">
      <c t="s" r="A10" s="4">
        <v>93</v>
      </c>
      <c t="n" r="B10" s="6">
        <v>161767</v>
      </c>
      <c t="n" r="C10" s="6">
        <v>22623</v>
      </c>
    </row>
    <row r="11" spans="1:3">
      <c t="s" r="A11" s="3">
        <v>94</v>
      </c>
    </row>
    <row r="12" spans="1:3">
      <c t="s" r="A12" s="4">
        <v>37</v>
      </c>
      <c t="n" r="B12" s="6">
        <v>-1304</v>
      </c>
      <c t="n" r="C12" s="6">
        <v>-1439</v>
      </c>
    </row>
    <row r="13" spans="1:3">
      <c t="s" r="A13" s="4">
        <v>42</v>
      </c>
      <c t="n" r="B13" s="6">
        <v>-6321</v>
      </c>
      <c t="n" r="C13" s="6">
        <v>59149</v>
      </c>
    </row>
    <row r="14" spans="1:3">
      <c t="s" r="A14" s="4">
        <v>43</v>
      </c>
      <c t="n" r="B14" s="6">
        <v>22175</v>
      </c>
      <c t="n" r="C14" s="6">
        <v>0</v>
      </c>
    </row>
    <row r="15" spans="1:3">
      <c t="s" r="A15" s="4">
        <v>44</v>
      </c>
      <c t="n" r="B15" s="6">
        <v>27700</v>
      </c>
      <c t="n" r="C15" s="6">
        <v>0</v>
      </c>
    </row>
    <row r="16" spans="1:3">
      <c t="s" r="A16" s="4">
        <v>95</v>
      </c>
      <c t="n" r="B16" s="6">
        <v>-165704</v>
      </c>
      <c t="n" r="C16" s="6">
        <v>-99767</v>
      </c>
    </row>
    <row r="17" spans="1:3">
      <c t="s" r="A17" s="3">
        <v>96</v>
      </c>
    </row>
    <row r="18" spans="1:3">
      <c t="s" r="A18" s="4">
        <v>36</v>
      </c>
      <c t="n" r="B18" s="6">
        <v>-46000</v>
      </c>
      <c t="n" r="C18" s="6">
        <v>-64000</v>
      </c>
    </row>
    <row r="19" spans="1:3">
      <c t="s" r="A19" s="4">
        <v>38</v>
      </c>
      <c t="n" r="B19" s="6">
        <v>-400</v>
      </c>
      <c t="n" r="C19" s="6">
        <v>-550</v>
      </c>
    </row>
    <row r="20" spans="1:3">
      <c t="s" r="A20" s="4">
        <v>97</v>
      </c>
      <c t="n" r="B20" s="6">
        <v>-46400</v>
      </c>
      <c t="n" r="C20" s="6">
        <v>-64550</v>
      </c>
    </row>
    <row r="21" spans="1:3">
      <c t="s" r="A21" s="3">
        <v>98</v>
      </c>
    </row>
    <row r="22" spans="1:3">
      <c t="s" r="A22" s="4">
        <v>99</v>
      </c>
      <c t="n" r="B22" s="6">
        <v>0</v>
      </c>
      <c t="n" r="C22" s="6">
        <v>-987</v>
      </c>
    </row>
    <row r="23" spans="1:3">
      <c t="s" r="A23" s="4">
        <v>100</v>
      </c>
      <c t="n" r="B23" s="6">
        <v>0</v>
      </c>
      <c t="n" r="C23" s="6">
        <v>95000</v>
      </c>
    </row>
    <row r="24" spans="1:3">
      <c t="s" r="A24" s="4">
        <v>101</v>
      </c>
      <c t="n" r="B24" s="6">
        <v>290750</v>
      </c>
      <c t="n" r="C24" s="6">
        <v>87500</v>
      </c>
    </row>
    <row r="25" spans="1:3">
      <c t="s" r="A25" s="4">
        <v>102</v>
      </c>
      <c t="n" r="B25" s="6">
        <v>-62500</v>
      </c>
      <c t="n" r="C25" s="6">
        <v>0</v>
      </c>
    </row>
    <row r="26" spans="1:3">
      <c t="s" r="A26" s="4">
        <v>103</v>
      </c>
      <c t="n" r="B26" s="6">
        <v>228250</v>
      </c>
      <c t="n" r="C26" s="6">
        <v>181513</v>
      </c>
    </row>
    <row r="27" spans="1:3">
      <c t="s" r="A27" s="4">
        <v>104</v>
      </c>
      <c t="n" r="B27" s="6">
        <v>16146</v>
      </c>
      <c t="n" r="C27" s="6">
        <v>17196</v>
      </c>
    </row>
    <row r="28" spans="1:3">
      <c t="s" r="A28" s="4">
        <v>105</v>
      </c>
      <c t="n" r="B28" s="6">
        <v>31095</v>
      </c>
      <c t="n" r="C28" s="6">
        <v>17196</v>
      </c>
    </row>
    <row r="29" spans="1:3">
      <c t="s" r="A29" s="3">
        <v>106</v>
      </c>
    </row>
    <row r="30" spans="1:3">
      <c t="s" r="A30" s="4">
        <v>107</v>
      </c>
      <c t="n" r="B30" s="6">
        <v>0</v>
      </c>
      <c t="n" r="C30" s="6">
        <v>0</v>
      </c>
    </row>
    <row r="31" spans="1:3">
      <c t="s" r="A31" s="4">
        <v>108</v>
      </c>
      <c t="n" r="B31" s="6">
        <v>0</v>
      </c>
      <c t="n" r="C31" s="6">
        <v>0</v>
      </c>
    </row>
    <row r="32" spans="1:3">
      <c t="s" r="A32" s="3">
        <v>109</v>
      </c>
    </row>
    <row r="33" spans="1:3">
      <c t="s" r="A33" s="4">
        <v>110</v>
      </c>
      <c t="n" r="B33" s="6">
        <v>55750</v>
      </c>
      <c t="n" r="C33" s="6">
        <v>30434</v>
      </c>
    </row>
    <row r="34" spans="1:3">
      <c t="s" r="A34" s="4">
        <v>111</v>
      </c>
      <c t="n" r="B34" s="7">
        <v>117176</v>
      </c>
      <c t="n" r="C34" s="7">
        <v>25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Parenthetical)</vt:lpstr>
      <vt:lpstr>Consolidated Statements of Oper</vt:lpstr>
      <vt:lpstr>Consolidated Statements of Ope5</vt:lpstr>
      <vt:lpstr>Consolidated Statements of Cash</vt:lpstr>
      <vt:lpstr>NOTE 1 - SUMMARY OF SIGNIFICANT</vt:lpstr>
      <vt:lpstr>NOTE 2 - LOANS RECEIVABLE - REL</vt:lpstr>
      <vt:lpstr>NOTE 3 - DEPOSITS FOR ACQUISITI</vt:lpstr>
      <vt:lpstr>NOTE 4 - MUSIC INVENTORY</vt:lpstr>
      <vt:lpstr>NOTE 5 - NOTES PAYABLE</vt:lpstr>
      <vt:lpstr>NOTE 6 - NOTES PAYABLE - RELATE</vt:lpstr>
      <vt:lpstr>NOTE 7 - EQUITY TRANSACTIONS</vt:lpstr>
      <vt:lpstr>NOTE 8 - COMMITMENTS AND CONTIN</vt:lpstr>
      <vt:lpstr>NOTE 9 - GOING CONCERN</vt:lpstr>
      <vt:lpstr>NOTE 10 - SUBSEQUENT EVENTS</vt:lpstr>
      <vt:lpstr>NOTE 5 - NOTES PAYABLE (Tables)</vt:lpstr>
      <vt:lpstr>NOTE 6 - NOTES PAYABLE - RELA18</vt:lpstr>
      <vt:lpstr>NOTE 5 - NOTES PAYABLE - Notes </vt:lpstr>
      <vt:lpstr>NOTE 6 - NOTES PAYABLE - RELA20</vt:lpstr>
      <vt:lpstr>NOTE 3 - DEPOSITS FOR ACQUISI21</vt:lpstr>
      <vt:lpstr>NOTE 4 - MUSIC INVENTORY (Detai</vt:lpstr>
      <vt:lpstr>NOTE 5 - NOTES PAYABLE (Details</vt:lpstr>
      <vt:lpstr>NOTE 7 - EQUITY TRANSACTIONS (D</vt:lpstr>
      <vt:lpstr>NOTE 8 - COMMITMENTS AND CONT25</vt:lpstr>
      <vt:lpstr>NOTE 9 - GOING CONCERN (Details</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8:17:07Z</dcterms:created>
  <dcterms:modified xmlns:dcterms="http://purl.org/dc/terms/" xmlns:xsi="http://www.w3.org/2001/XMLSchema-instance" xsi:type="dcterms:W3CDTF">2016-01-14T18:17:07Z</dcterms:modified>
  <dc:title xmlns:dc="http://purl.org/dc/elements/1.1/">Untitled</dc:title>
  <dc:description xmlns:dc="http://purl.org/dc/elements/1.1/"/>
  <dc:subject xmlns:dc="http://purl.org/dc/elements/1.1/"/>
  <cp:keywords/>
  <cp:category/>
</cp:coreProperties>
</file>